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CIPHERA PHARMACEUTICALS, INC.</t>
        </is>
      </c>
    </row>
    <row r="8">
      <c r="A8" s="4" t="inlineStr">
        <is>
          <t>Entity Central Index Key</t>
        </is>
      </c>
      <c r="B8" s="4" t="inlineStr">
        <is>
          <t>00016541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8"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As required by Item 402(v) of Regulation S-K, we are providing the following information regarding the relationship between executive compensation and our financial performance for each of the last three completed fiscal years. In determining the “compensation actually paid” to our named executive officer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0, 2021, 2022, and 2023 calendar years. The compensation reported is an average for all of our named executive officers other than our principal executive officer. Year Summary Compensation Table Total for PEO (1) Compensation Actually Paid to PEO (3) (4) Average Summary Compensation Table Total for Non-PEO NEOs (2) Average Compensation Actually Paid to Non-PEO NEOs (3) (4) Value of Initial Fixed $100 Investment Based on Net Income (Loss) (in thousands) U.S. Revenue (in thousands) (7) DCPH Total Shareholder Return (5) Peer Group Total Shareholder Return (5) (6) 2023 $ 6,010,712 $ 5,464,654 $ 2,160,242 $ 2,199,108 $ 28.26 $ 91.84 $ (194,942) $ 121,546 2022 $ 3,554,485 $ 8,973,553 $ 1,352,930 $ 2,798,275 $ 28.72 $ 88.53 $ (178,931) $ 97,216 2021 $ 9,414,654 $ (8,237,764) $ 3,222,924 $ (1,895,123) $ 17.12 $ 99.37 $ (299,964) $ 81,476 2020 $ 7,794,944 $ 3,746,626 $ 2,357,955 $ 1,772,876 $ 91.69 $ 125.69 $ (266,489) $ 37,989 </t>
        </is>
      </c>
      <c r="C4" s="4" t="inlineStr">
        <is>
          <t xml:space="preserve"> </t>
        </is>
      </c>
      <c r="D4" s="4" t="inlineStr">
        <is>
          <t xml:space="preserve"> </t>
        </is>
      </c>
      <c r="E4" s="4" t="inlineStr">
        <is>
          <t xml:space="preserve"> </t>
        </is>
      </c>
    </row>
    <row r="5">
      <c r="A5" s="4" t="inlineStr">
        <is>
          <t>Company Selected Measure Name</t>
        </is>
      </c>
      <c r="B5" s="4" t="inlineStr">
        <is>
          <t>revenue in the U.S</t>
        </is>
      </c>
      <c r="C5" s="4" t="inlineStr">
        <is>
          <t xml:space="preserve"> </t>
        </is>
      </c>
      <c r="D5" s="4" t="inlineStr">
        <is>
          <t xml:space="preserve"> </t>
        </is>
      </c>
      <c r="E5" s="4" t="inlineStr">
        <is>
          <t xml:space="preserve"> </t>
        </is>
      </c>
    </row>
    <row r="6">
      <c r="A6" s="4" t="inlineStr">
        <is>
          <t>Named Executive Officers, Footnote</t>
        </is>
      </c>
      <c r="B6" s="4" t="inlineStr">
        <is>
          <t>In 2023, 2022, 2021, and 2020 our principal executive officer was Steven L. Hoerter. (2) In 2023, our other named executive officers were Thomas P. Kelly, Matthew L. Sherman, M.D., Daniel L. Flynn, Ph.D., Dashyant Dhanak, Ph.D., and Daniel C. Martin. In 2021 and 2022, our other named executive officers were Thomas P. Kelly, Matthew L. Sherman, M.D., Daniel L. Flynn, Ph.D., and Daniel C. Martin. In 2020, our other named executive officers were Thomas P. Kelly, Matthew L. Sherman, M.D., Daniel L. Flynn, Ph.D., Daniel C. Martin, and Stephen B Ruddy, Ph.D.</t>
        </is>
      </c>
      <c r="C6" s="4" t="inlineStr">
        <is>
          <t xml:space="preserve"> </t>
        </is>
      </c>
      <c r="D6" s="4" t="inlineStr">
        <is>
          <t xml:space="preserve"> </t>
        </is>
      </c>
      <c r="E6" s="4" t="inlineStr">
        <is>
          <t xml:space="preserve"> </t>
        </is>
      </c>
    </row>
    <row r="7">
      <c r="A7" s="4" t="inlineStr">
        <is>
          <t>Peer Group Issuers, Footnote</t>
        </is>
      </c>
      <c r="B7" s="4" t="inlineStr">
        <is>
          <t>Reflects cumulative total shareholder return of the Nasdaq Biotechnology Index, as of December 31, 2023, weighted according to the constituent companies’ market capitalization at the beginning of each period for which a return is indicated. The Nasdaq Biotechnology Index is the peer group used by the Company for purposes of Item 201(e) of Regulation S-K under the Exchange Act in the Company’s Annual Report on Form 10-K for the year ended December 31, 2023.</t>
        </is>
      </c>
      <c r="C7" s="4" t="inlineStr">
        <is>
          <t xml:space="preserve"> </t>
        </is>
      </c>
      <c r="D7" s="4" t="inlineStr">
        <is>
          <t xml:space="preserve"> </t>
        </is>
      </c>
      <c r="E7" s="4" t="inlineStr">
        <is>
          <t xml:space="preserve"> </t>
        </is>
      </c>
    </row>
    <row r="8">
      <c r="A8" s="4" t="inlineStr">
        <is>
          <t>PEO Total Compensation Amount</t>
        </is>
      </c>
      <c r="B8" s="5" t="n">
        <v>6010712</v>
      </c>
      <c r="C8" s="5" t="n">
        <v>3554485</v>
      </c>
      <c r="D8" s="5" t="n">
        <v>9414654</v>
      </c>
      <c r="E8" s="5" t="n">
        <v>7794944</v>
      </c>
    </row>
    <row r="9">
      <c r="A9" s="4" t="inlineStr">
        <is>
          <t>PEO Actually Paid Compensation Amount</t>
        </is>
      </c>
      <c r="B9" s="5" t="n">
        <v>5464654</v>
      </c>
      <c r="C9" s="6" t="n">
        <v>8973553</v>
      </c>
      <c r="D9" s="6" t="n">
        <v>-8237764</v>
      </c>
      <c r="E9" s="6" t="n">
        <v>3746626</v>
      </c>
    </row>
    <row r="10">
      <c r="A10" s="4" t="inlineStr">
        <is>
          <t>Adjustment To PEO Compensation, Footnote</t>
        </is>
      </c>
      <c r="B10" s="4" t="inlineStr">
        <is>
          <t xml:space="preserve">The following table summarizes the adjustments made in accordance with Item 402(v) of Regulation S-K in order to determine the compensation amounts shown as being “Actually Paid” in the table above: 2023 2022 2021 2020 Adjustments PEO Average Non-PEO NEOs PEO Average Non-PEO NEOs PEO Average Non-PEO NEOs PEO Average Non-PEO NEOs Total Compensation from Summary Compensation Table $ 6,010,712 $ 2,160,242 $ 3,554,485 $ 1,352,930 $ 9,414,654 $ 3,222,924 $ 7,794,944 $ 2,357,955 Adjustments for stock option and restricted stock awards (Subtraction): Summary Compensation Table Stock Award Amounts and Option Award Amounts (4,772,100) (1,438,222) (2,311,965) (574,162) (8,402,574) (2,566,220) (6,597,306) (1,642,525) Addition: Fair value at year end of equity awards granted during the covered fiscal year that are outstanding and unvested at year end 2,409,628 1,283,255 4,139,605 1,078,617 2,412,177 853,115 5,621,499 1,461,294 Addition (Subtraction): Year-over-year change in fair value of equity awards granted in any prior fiscal year that are outstanding and unvested at year end 51,931 4,708 1,867,341 586,710 (9,301,993) (2,497,620) (913,426) (279,492) Addition: Vesting date fair value of equity awards granted and vesting during such year 2,132,494 259,426 976,429 176,855 809,790 180,286 1,325,624 264,075 Addition (Subtraction): Change as of the vesting date (from the end of the prior fiscal year) in fair value of equity awards granted in any prior fiscal year for which vesting conditions were satisfied during such year (368,011) (70,301) 747,658 177,325 (3,169,818) (1,087,608) (3,484,709) (388,431) Compensation Actually Paid (as calculated) $ 5,464,654 $ 2,199,108 $ 8,973,553 $ 2,798,275 $ (8,237,764) $ (1,895,123) $ 3,746,626 $ 1,772,876 </t>
        </is>
      </c>
      <c r="C10" s="4" t="inlineStr">
        <is>
          <t xml:space="preserve"> </t>
        </is>
      </c>
      <c r="D10" s="4" t="inlineStr">
        <is>
          <t xml:space="preserve"> </t>
        </is>
      </c>
      <c r="E10" s="4" t="inlineStr">
        <is>
          <t xml:space="preserve"> </t>
        </is>
      </c>
    </row>
    <row r="11">
      <c r="A11" s="4" t="inlineStr">
        <is>
          <t>Non-PEO NEO Average Total Compensation Amount</t>
        </is>
      </c>
      <c r="B11" s="5" t="n">
        <v>2160242</v>
      </c>
      <c r="C11" s="6" t="n">
        <v>1352930</v>
      </c>
      <c r="D11" s="6" t="n">
        <v>3222924</v>
      </c>
      <c r="E11" s="6" t="n">
        <v>2357955</v>
      </c>
    </row>
    <row r="12">
      <c r="A12" s="4" t="inlineStr">
        <is>
          <t>Non-PEO NEO Average Compensation Actually Paid Amount</t>
        </is>
      </c>
      <c r="B12" s="5" t="n">
        <v>2199108</v>
      </c>
      <c r="C12" s="6" t="n">
        <v>2798275</v>
      </c>
      <c r="D12" s="6" t="n">
        <v>-1895123</v>
      </c>
      <c r="E12" s="6" t="n">
        <v>1772876</v>
      </c>
    </row>
    <row r="13">
      <c r="A13" s="4" t="inlineStr">
        <is>
          <t>Adjustment to Non-PEO NEO Compensation Footnote</t>
        </is>
      </c>
      <c r="B13" s="4" t="inlineStr">
        <is>
          <t xml:space="preserve">The following table summarizes the adjustments made in accordance with Item 402(v) of Regulation S-K in order to determine the compensation amounts shown as being “Actually Paid” in the table above: 2023 2022 2021 2020 Adjustments PEO Average Non-PEO NEOs PEO Average Non-PEO NEOs PEO Average Non-PEO NEOs PEO Average Non-PEO NEOs Total Compensation from Summary Compensation Table $ 6,010,712 $ 2,160,242 $ 3,554,485 $ 1,352,930 $ 9,414,654 $ 3,222,924 $ 7,794,944 $ 2,357,955 Adjustments for stock option and restricted stock awards (Subtraction): Summary Compensation Table Stock Award Amounts and Option Award Amounts (4,772,100) (1,438,222) (2,311,965) (574,162) (8,402,574) (2,566,220) (6,597,306) (1,642,525) Addition: Fair value at year end of equity awards granted during the covered fiscal year that are outstanding and unvested at year end 2,409,628 1,283,255 4,139,605 1,078,617 2,412,177 853,115 5,621,499 1,461,294 Addition (Subtraction): Year-over-year change in fair value of equity awards granted in any prior fiscal year that are outstanding and unvested at year end 51,931 4,708 1,867,341 586,710 (9,301,993) (2,497,620) (913,426) (279,492) Addition: Vesting date fair value of equity awards granted and vesting during such year 2,132,494 259,426 976,429 176,855 809,790 180,286 1,325,624 264,075 Addition (Subtraction): Change as of the vesting date (from the end of the prior fiscal year) in fair value of equity awards granted in any prior fiscal year for which vesting conditions were satisfied during such year (368,011) (70,301) 747,658 177,325 (3,169,818) (1,087,608) (3,484,709) (388,431) Compensation Actually Paid (as calculated) $ 5,464,654 $ 2,199,108 $ 8,973,553 $ 2,798,275 $ (8,237,764) $ (1,895,123) $ 3,746,626 $ 1,772,876 </t>
        </is>
      </c>
      <c r="C13" s="4" t="inlineStr">
        <is>
          <t xml:space="preserve"> </t>
        </is>
      </c>
      <c r="D13" s="4" t="inlineStr">
        <is>
          <t xml:space="preserve"> </t>
        </is>
      </c>
      <c r="E13" s="4" t="inlineStr">
        <is>
          <t xml:space="preserve"> </t>
        </is>
      </c>
    </row>
    <row r="14">
      <c r="A14" s="4" t="inlineStr">
        <is>
          <t>Equity Valuation Assumption Difference, Footnote</t>
        </is>
      </c>
      <c r="B14" s="4" t="inlineStr">
        <is>
          <t>The fair value of stock options included in compensation actually paid is estimated using a Black-Scholes option pricing model in accordance with the SEC rules. This model uses both historical data and current market data to estimate the fair value of options and requires several assumptions. The range of assumptions used in estimating the fair value for the stock options included in compensation actually paid during 2023, 2022, 2021, and 2020 are as follows : 2023 2022 2021 2020 Risk-free interest rate 3.39-4.88% 1.35 - 4.33% 0.50 - 1.39% 0.30 - 1.75% Expected term (in years) 5.50 - 6.25 years 5.50 - 6.25 years 5.50 - 6.25 years 5.50 - 6.25 years Expected volatility 81.8 - 87.7% 76.7 - 82.8% 73.1 - 81.1% 72.2 - 81.1% Expected dividend yield 0% 0% 0% 0%</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The chart below represents a comparison of the compensation actually paid to our principal executive officer and the average compensation “actually paid” to our other named executive officers set forth in the Pay versus Performance table above, as compared against the following performance measures: (1) our cumulative total shareholder return (“TSR”), (2) the Nasdaq Biotechnology Index (“NBI”) total shareholder return, (3) our net loss, and (4) our total U.S revenue in 2023. The chart below also represents a comparison of our TSR against our peer group (NBI) TSR. For purposes of comparison, each of the metrics in the chart has been presented on a scaled basis, assuming an initial starting value of $100 in each instance.</t>
        </is>
      </c>
      <c r="C15" s="4" t="inlineStr">
        <is>
          <t xml:space="preserve"> </t>
        </is>
      </c>
      <c r="D15" s="4" t="inlineStr">
        <is>
          <t xml:space="preserve"> </t>
        </is>
      </c>
      <c r="E15" s="4" t="inlineStr">
        <is>
          <t xml:space="preserve"> </t>
        </is>
      </c>
    </row>
    <row r="16">
      <c r="A16" s="4" t="inlineStr">
        <is>
          <t>Compensation Actually Paid vs. Net Income</t>
        </is>
      </c>
      <c r="B16" s="4" t="inlineStr">
        <is>
          <t>The chart below represents a comparison of the compensation actually paid to our principal executive officer and the average compensation “actually paid” to our other named executive officers set forth in the Pay versus Performance table above, as compared against the following performance measures: (1) our cumulative total shareholder return (“TSR”), (2) the Nasdaq Biotechnology Index (“NBI”) total shareholder return, (3) our net loss, and (4) our total U.S revenue in 2023. The chart below also represents a comparison of our TSR against our peer group (NBI) TSR. For purposes of comparison, each of the metrics in the chart has been presented on a scaled basis, assuming an initial starting value of $100 in each instance.</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The chart below represents a comparison of the compensation actually paid to our principal executive officer and the average compensation “actually paid” to our other named executive officers set forth in the Pay versus Performance table above, as compared against the following performance measures: (1) our cumulative total shareholder return (“TSR”), (2) the Nasdaq Biotechnology Index (“NBI”) total shareholder return, (3) our net loss, and (4) our total U.S revenue in 2023. The chart below also represents a comparison of our TSR against our peer group (NBI) TSR. For purposes of comparison, each of the metrics in the chart has been presented on a scaled basis, assuming an initial starting value of $100 in each instance.</t>
        </is>
      </c>
      <c r="C17" s="4" t="inlineStr">
        <is>
          <t xml:space="preserve"> </t>
        </is>
      </c>
      <c r="D17" s="4" t="inlineStr">
        <is>
          <t xml:space="preserve"> </t>
        </is>
      </c>
      <c r="E17" s="4" t="inlineStr">
        <is>
          <t xml:space="preserve"> </t>
        </is>
      </c>
    </row>
    <row r="18">
      <c r="A18" s="4" t="inlineStr">
        <is>
          <t>Tabular List, Table</t>
        </is>
      </c>
      <c r="B18" s="4" t="inlineStr">
        <is>
          <t>The following is a tabular list of the seven most important performance measures in 2023, including our financial performance measure, that we use to link compensation actually paid to our named executive officers, and appear in no particular order: 1 Maximize the value of QINLOCK for patients and stockholders and initiate the INSIGHT study of QINLOCK versus sunitinib in second-line GIST patients with mutations in KIT exon 11 and 17/18; 2 Rapidly advance vimseltinib in our Phase 3 MOTION study in TGCT; 3 Advance DCC-3116 in clinical development; 4 Advance our research pipeline; 5 Invest in our culture and enable future growth; 6 Achieve U.S. revenue target; and 7 Achieve European revenue target.</t>
        </is>
      </c>
      <c r="C18" s="4" t="inlineStr">
        <is>
          <t xml:space="preserve"> </t>
        </is>
      </c>
      <c r="D18" s="4" t="inlineStr">
        <is>
          <t xml:space="preserve"> </t>
        </is>
      </c>
      <c r="E18" s="4" t="inlineStr">
        <is>
          <t xml:space="preserve"> </t>
        </is>
      </c>
    </row>
    <row r="19">
      <c r="A19" s="4" t="inlineStr">
        <is>
          <t>Total Shareholder Return Amount</t>
        </is>
      </c>
      <c r="B19" s="7" t="n">
        <v>28.26</v>
      </c>
      <c r="C19" s="8" t="n">
        <v>28.72</v>
      </c>
      <c r="D19" s="8" t="n">
        <v>17.12</v>
      </c>
      <c r="E19" s="8" t="n">
        <v>91.69</v>
      </c>
    </row>
    <row r="20">
      <c r="A20" s="4" t="inlineStr">
        <is>
          <t>Peer Group Total Shareholder Return Amount</t>
        </is>
      </c>
      <c r="B20" s="8" t="n">
        <v>91.84</v>
      </c>
      <c r="C20" s="8" t="n">
        <v>88.53</v>
      </c>
      <c r="D20" s="8" t="n">
        <v>99.37</v>
      </c>
      <c r="E20" s="8" t="n">
        <v>125.69</v>
      </c>
    </row>
    <row r="21">
      <c r="A21" s="4" t="inlineStr">
        <is>
          <t>Net Income (Loss)</t>
        </is>
      </c>
      <c r="B21" s="5" t="n">
        <v>-194942000</v>
      </c>
      <c r="C21" s="5" t="n">
        <v>-178931000</v>
      </c>
      <c r="D21" s="5" t="n">
        <v>-299964000</v>
      </c>
      <c r="E21" s="5" t="n">
        <v>-266489000</v>
      </c>
    </row>
    <row r="22">
      <c r="A22" s="4" t="inlineStr">
        <is>
          <t>Company Selected Measure Amount</t>
        </is>
      </c>
      <c r="B22" s="6" t="n">
        <v>121546000</v>
      </c>
      <c r="C22" s="6" t="n">
        <v>97216000</v>
      </c>
      <c r="D22" s="6" t="n">
        <v>81476000</v>
      </c>
      <c r="E22" s="6" t="n">
        <v>37989000</v>
      </c>
    </row>
    <row r="23">
      <c r="A23" s="4" t="inlineStr">
        <is>
          <t>PEO Name</t>
        </is>
      </c>
      <c r="B23" s="4" t="inlineStr">
        <is>
          <t>Steven L. Hoerter</t>
        </is>
      </c>
      <c r="C23" s="4" t="inlineStr">
        <is>
          <t>Steven L. Hoerter</t>
        </is>
      </c>
      <c r="D23" s="4" t="inlineStr">
        <is>
          <t>Steven L. Hoerter</t>
        </is>
      </c>
      <c r="E23" s="4" t="inlineStr">
        <is>
          <t>Steven L. Hoerter</t>
        </is>
      </c>
    </row>
    <row r="24">
      <c r="A24" s="4" t="inlineStr">
        <is>
          <t>Additional 402(v) Disclosure</t>
        </is>
      </c>
      <c r="B24" s="4" t="inlineStr">
        <is>
          <t>Value assumes $100 invested on December 31, 2019 The Company has identified revenue in the U.S. as the Company-Selected Measure for the pay versus performance disclosure, as it represents the most important financial performance measure used to link compensation actually paid to the Chief Executive Officer and the other named executive officers to the Company’s performance. For additional information about performance measures, see the discussion under “Tabular List” below.</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Maximize the value of QINLOCK for patients and stockholders and initiate the INSIGHT study of QINLOCK versus sunitinib in second-line GIST patients with mutations in KIT exon 11 and 17/18;</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apidly advance vimseltinib in our Phase 3 MOTION study in TGCT;</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vance DCC-3116 in clinical development;</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vance our research pipeline;</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Invest in our culture and enable future growth;</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Achieve U.S. revenue target; and</t>
        </is>
      </c>
      <c r="C42" s="4" t="inlineStr">
        <is>
          <t xml:space="preserve"> </t>
        </is>
      </c>
      <c r="D42" s="4" t="inlineStr">
        <is>
          <t xml:space="preserve"> </t>
        </is>
      </c>
      <c r="E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Achieve European revenue target.</t>
        </is>
      </c>
      <c r="C45" s="4" t="inlineStr">
        <is>
          <t xml:space="preserve"> </t>
        </is>
      </c>
      <c r="D45" s="4" t="inlineStr">
        <is>
          <t xml:space="preserve"> </t>
        </is>
      </c>
      <c r="E45" s="4" t="inlineStr">
        <is>
          <t xml:space="preserve"> </t>
        </is>
      </c>
    </row>
    <row r="46">
      <c r="A46" s="4" t="inlineStr">
        <is>
          <t>PEO | Stock Awards &amp; Options Total Value Membe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4772100</v>
      </c>
      <c r="C48" s="5" t="n">
        <v>-2311965</v>
      </c>
      <c r="D48" s="5" t="n">
        <v>-8402574</v>
      </c>
      <c r="E48" s="5" t="n">
        <v>-6597306</v>
      </c>
    </row>
    <row r="49">
      <c r="A49" s="4" t="inlineStr">
        <is>
          <t>PEO | Equity Awards Granted in Current Year Reported Value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409628</v>
      </c>
      <c r="C51" s="6" t="n">
        <v>4139605</v>
      </c>
      <c r="D51" s="6" t="n">
        <v>2412177</v>
      </c>
      <c r="E51" s="6" t="n">
        <v>5621499</v>
      </c>
    </row>
    <row r="52">
      <c r="A52" s="4" t="inlineStr">
        <is>
          <t>PEO | Equity Awards Granted in Prior Year Change in Reported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51931</v>
      </c>
      <c r="C54" s="6" t="n">
        <v>1867341</v>
      </c>
      <c r="D54" s="6" t="n">
        <v>-9301993</v>
      </c>
      <c r="E54" s="6" t="n">
        <v>-913426</v>
      </c>
    </row>
    <row r="55">
      <c r="A55" s="4" t="inlineStr">
        <is>
          <t>PEO | Equity Awards Granted in Current Year Vested Date Valu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132494</v>
      </c>
      <c r="C57" s="6" t="n">
        <v>976429</v>
      </c>
      <c r="D57" s="6" t="n">
        <v>809790</v>
      </c>
      <c r="E57" s="6" t="n">
        <v>1325624</v>
      </c>
    </row>
    <row r="58">
      <c r="A58" s="4" t="inlineStr">
        <is>
          <t>PEO | Equity Awards Granted in Prior Year Vested Change in Reported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68011</v>
      </c>
      <c r="C60" s="6" t="n">
        <v>747658</v>
      </c>
      <c r="D60" s="6" t="n">
        <v>-3169818</v>
      </c>
      <c r="E60" s="6" t="n">
        <v>-3484709</v>
      </c>
    </row>
    <row r="61">
      <c r="A61" s="4" t="inlineStr">
        <is>
          <t>Non-PEO NEO | Stock Awards &amp; Options Total Value Membe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438222</v>
      </c>
      <c r="C63" s="6" t="n">
        <v>-574162</v>
      </c>
      <c r="D63" s="6" t="n">
        <v>-2566220</v>
      </c>
      <c r="E63" s="6" t="n">
        <v>-1642525</v>
      </c>
    </row>
    <row r="64">
      <c r="A64" s="4" t="inlineStr">
        <is>
          <t>Non-PEO NEO | Equity Awards Granted in Current Year Reported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283255</v>
      </c>
      <c r="C66" s="6" t="n">
        <v>1078617</v>
      </c>
      <c r="D66" s="6" t="n">
        <v>853115</v>
      </c>
      <c r="E66" s="6" t="n">
        <v>1461294</v>
      </c>
    </row>
    <row r="67">
      <c r="A67" s="4" t="inlineStr">
        <is>
          <t>Non-PEO NEO | Equity Awards Granted in Prior Year Change in Reported Value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708</v>
      </c>
      <c r="C69" s="6" t="n">
        <v>586710</v>
      </c>
      <c r="D69" s="6" t="n">
        <v>-2497620</v>
      </c>
      <c r="E69" s="6" t="n">
        <v>-279492</v>
      </c>
    </row>
    <row r="70">
      <c r="A70" s="4" t="inlineStr">
        <is>
          <t>Non-PEO NEO | Equity Awards Granted in Current Year Vested Date Value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59426</v>
      </c>
      <c r="C72" s="6" t="n">
        <v>176855</v>
      </c>
      <c r="D72" s="6" t="n">
        <v>180286</v>
      </c>
      <c r="E72" s="6" t="n">
        <v>264075</v>
      </c>
    </row>
    <row r="73">
      <c r="A73" s="4" t="inlineStr">
        <is>
          <t>Non-PEO NEO | Equity Awards Granted in Prior Year Vested Change in Reported Valu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70301</v>
      </c>
      <c r="C75" s="5" t="n">
        <v>177325</v>
      </c>
      <c r="D75" s="5" t="n">
        <v>-1087608</v>
      </c>
      <c r="E75" s="5" t="n">
        <v>-38843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1:10:02Z</dcterms:created>
  <dcterms:modified xmlns:dcterms="http://purl.org/dc/terms/" xmlns:xsi="http://www.w3.org/2001/XMLSchema-instance" xsi:type="dcterms:W3CDTF">2024-04-22T11:10:02Z</dcterms:modified>
</cp:coreProperties>
</file>